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Omega Healthcare Investors, Inc.</t>
        </is>
      </c>
    </row>
    <row r="6">
      <c r="A6" s="4" t="inlineStr">
        <is>
          <t>Entity Central Index Key</t>
        </is>
      </c>
      <c r="B6" s="4" t="inlineStr">
        <is>
          <t>00008884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Average ​ ​ ​ Value of Initial Fixed $100 ​ ​ ​ Company ​ ​ ​ ​ ​ ​ Summary ​ Average ​ Investment Based On: ​ ​ ​ Selected ​ ​ Summary ​ ​ ​ Compensation ​ Compensation ​ ​ Peer Group ​ ​ ​ Measure: ​ ​ Compensation ​ Compensation ​ Table Total for ​ Actually Paid to ​ Total ​ Total ​ ​ ​ Relative ​ ​ Table Total for ​ Actually Paid ​ Non-PEO ​ Non-PEO ​ Shareholder ​ Shareholder ​ Net ​ FAD Year ​ PEO ​ to PEO (1) ​ NEOs (2) ​ NEOs (1)(2) ​ Return (3) ​ Return (3) ​ Income (4) ​ per Share (5) (a) (b) (c) (d) (e) (f) (g) (h) ​ (i) 2022 11,001,108 21,789,017 4,211,903 7,525,681 85 85 438,841 ​ 2.77 2021 10,374,954 (5,361,058) 3,981,576 (2,175,687) 82 105 428,302 ​ 3.14 2020 10,453,238 9,435,746 4,104,077 3,190,857 93 90 163,545 ​ 3.06 ​ (1) T he dollar amounts reported in columns (c) and (e) represent the amount of “ compensation actually paid ” to our PEO and the average of our Non-PEO NEOs for each year, in accordance with Item 402(v) of Regulation S-K. The dollar amounts do not reflect actual compensation earned or paid during the respective year. In accordance with Item 402(v) of Regulation S-K, adjustments were made to total compensation for each year to determine the compensation actually paid, as provided in the “ Adjustments to Pay Versus Performance Table ” provided below. (2) The dollar amounts reported in columns (d) and (e) include compensation for all Non-PEO NEOs disclosed in Summary Compensation Table for years 2021 and 2020. Mr. Insoft is excluded from the Non-PEO NEO disclosures for 2022. (3) Represents the cumulative Absolute TSR of the Company and the FTSE NAREIT Equity Health Care Index for the year ended December 31, 2020, the two years ended December 31, 2021 and the three years ended December 31, 2022, assuming a $100 investment at the closing price on December 31, 2019 and the reinvestment of all dividends. (4) Net income as reported on the Company ’ s audited financial statements for the respective year. (5) Funds Available for Distribution per dilutive share, or FAD, in a non-GAAP financial measure. FAD is defined in the “ 2022 ANNUAL CASH INCENTIVE PERFORMANCE GOALS AND RESULTS ” section. ​</t>
        </is>
      </c>
      <c r="C4" s="4" t="inlineStr">
        <is>
          <t xml:space="preserve"> </t>
        </is>
      </c>
      <c r="D4" s="4" t="inlineStr">
        <is>
          <t xml:space="preserve"> </t>
        </is>
      </c>
    </row>
    <row r="5">
      <c r="A5" s="4" t="inlineStr">
        <is>
          <t>Company Selected Measure Name</t>
        </is>
      </c>
      <c r="B5" s="4" t="inlineStr">
        <is>
          <t>Relative FAD per Share</t>
        </is>
      </c>
      <c r="C5" s="4" t="inlineStr">
        <is>
          <t xml:space="preserve"> </t>
        </is>
      </c>
      <c r="D5" s="4" t="inlineStr">
        <is>
          <t xml:space="preserve"> </t>
        </is>
      </c>
    </row>
    <row r="6">
      <c r="A6" s="4" t="inlineStr">
        <is>
          <t>Named Executive Officers, Footnote [Text Block]</t>
        </is>
      </c>
      <c r="B6" s="4" t="inlineStr">
        <is>
          <t>(2) The dollar amounts reported in columns (d) and (e) include compensation for all Non-PEO NEOs disclosed in Summary Compensation Table for years 2021 and 2020. Mr. Insoft is excluded from the Non-PEO NEO disclosures for 2022.</t>
        </is>
      </c>
      <c r="C6" s="4" t="inlineStr">
        <is>
          <t xml:space="preserve"> </t>
        </is>
      </c>
      <c r="D6" s="4" t="inlineStr">
        <is>
          <t xml:space="preserve"> </t>
        </is>
      </c>
    </row>
    <row r="7">
      <c r="A7" s="4" t="inlineStr">
        <is>
          <t>Peer Group Issuers, Footnote [Text Block]</t>
        </is>
      </c>
      <c r="B7" s="4" t="inlineStr">
        <is>
          <t>(3) Represents the cumulative Absolute TSR of the Company and the FTSE NAREIT Equity Health Care Index for the year ended December 31, 2020, the two years ended December 31, 2021 and the three years ended December 31, 2022, assuming a $100 investment at the closing price on December 31, 2019 and the reinvestment of all dividends.</t>
        </is>
      </c>
      <c r="C7" s="4" t="inlineStr">
        <is>
          <t xml:space="preserve"> </t>
        </is>
      </c>
      <c r="D7" s="4" t="inlineStr">
        <is>
          <t xml:space="preserve"> </t>
        </is>
      </c>
    </row>
    <row r="8">
      <c r="A8" s="4" t="inlineStr">
        <is>
          <t>PEO Total Compensation Amount</t>
        </is>
      </c>
      <c r="B8" s="5" t="n">
        <v>11001108</v>
      </c>
      <c r="C8" s="5" t="n">
        <v>10374954</v>
      </c>
      <c r="D8" s="5" t="n">
        <v>10453238</v>
      </c>
    </row>
    <row r="9">
      <c r="A9" s="4" t="inlineStr">
        <is>
          <t>PEO Actually Paid Compensation Amount</t>
        </is>
      </c>
      <c r="B9" s="5" t="n">
        <v>21789017</v>
      </c>
      <c r="C9" s="6" t="n">
        <v>-5361058</v>
      </c>
      <c r="D9" s="6" t="n">
        <v>9435746</v>
      </c>
    </row>
    <row r="10">
      <c r="A10" s="4" t="inlineStr">
        <is>
          <t>Adjustment To PEO Compensation, Footnote [Text Block]</t>
        </is>
      </c>
      <c r="B10" s="4" t="inlineStr">
        <is>
          <t>Adjustments to Pay Versus Performance Table ​ 2022 2021 2020 Adjustments to Determine Compensation "Actually Paid" for PEO and Non-PEO NEOs PEO Non-PEO PEO Non-PEO PEO Non-PEO Subtract values reported in the Stock Awards and Option Awards columns of the Summary Comp Table (9,151,997) (3,299,995) (8,635,010) (3,093,451) (8,117,974) (2,903,425) For any equity awards granted in the covered fiscal year that are outstanding and unvested as of the end of the fiscal year, add the year end fair value 11,600,647 4,181,558 4,587,972 1,438,894 8,511,118 2,927,743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6,487,397 2,320,818 (6,760,444) (2,296,404) (531,938) (178,264) For awards that are granted and vest in the same covered fiscal year, add the fair values as of the vesting date N/A N/A N/A N/A N/A N/A For awards granted in prior years that vest in the covered fiscal year, add the increase (or subtract the decrease) in fair value by comparing the fair value on the vesting date with the fair value at the end of the prior fiscal period (63,322) (22,578) (1,350,094) (498,646) (2,932,005) (1,099,545) For awards granted in prior years that are deemed to fail to meet the applicable vesting conditions during the covered fiscal year, subtract the fair value at the end of the prior fiscal period (357,799) (127,970) (6,120,944) (2,133,004) N/A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2,272,983 261,945 2,542,508 425,348 2,053,307 340,271 Total Adjustments 10,787,909 3,313,778 (15,736,012) (6,157,263) (1,017,492) (913,220)</t>
        </is>
      </c>
      <c r="C10" s="4" t="inlineStr">
        <is>
          <t xml:space="preserve"> </t>
        </is>
      </c>
      <c r="D10" s="4" t="inlineStr">
        <is>
          <t xml:space="preserve"> </t>
        </is>
      </c>
    </row>
    <row r="11">
      <c r="A11" s="4" t="inlineStr">
        <is>
          <t>Non-PEO NEO Average Total Compensation Amount</t>
        </is>
      </c>
      <c r="B11" s="5" t="n">
        <v>4211903</v>
      </c>
      <c r="C11" s="6" t="n">
        <v>3981576</v>
      </c>
      <c r="D11" s="6" t="n">
        <v>4104077</v>
      </c>
    </row>
    <row r="12">
      <c r="A12" s="4" t="inlineStr">
        <is>
          <t>Non-PEO NEO Average Compensation Actually Paid Amount</t>
        </is>
      </c>
      <c r="B12" s="5" t="n">
        <v>7525681</v>
      </c>
      <c r="C12" s="6" t="n">
        <v>-2175687</v>
      </c>
      <c r="D12" s="6" t="n">
        <v>3190857</v>
      </c>
    </row>
    <row r="13">
      <c r="A13" s="4" t="inlineStr">
        <is>
          <t>Adjustment to Non-PEO NEO Compensation Footnote [Text Block]</t>
        </is>
      </c>
      <c r="B13" s="4" t="inlineStr">
        <is>
          <t>Adjustments to Pay Versus Performance Table ​ 2022 2021 2020 Adjustments to Determine Compensation "Actually Paid" for PEO and Non-PEO NEOs PEO Non-PEO PEO Non-PEO PEO Non-PEO Subtract values reported in the Stock Awards and Option Awards columns of the Summary Comp Table (9,151,997) (3,299,995) (8,635,010) (3,093,451) (8,117,974) (2,903,425) For any equity awards granted in the covered fiscal year that are outstanding and unvested as of the end of the fiscal year, add the year end fair value 11,600,647 4,181,558 4,587,972 1,438,894 8,511,118 2,927,743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6,487,397 2,320,818 (6,760,444) (2,296,404) (531,938) (178,264) For awards that are granted and vest in the same covered fiscal year, add the fair values as of the vesting date N/A N/A N/A N/A N/A N/A For awards granted in prior years that vest in the covered fiscal year, add the increase (or subtract the decrease) in fair value by comparing the fair value on the vesting date with the fair value at the end of the prior fiscal period (63,322) (22,578) (1,350,094) (498,646) (2,932,005) (1,099,545) For awards granted in prior years that are deemed to fail to meet the applicable vesting conditions during the covered fiscal year, subtract the fair value at the end of the prior fiscal period (357,799) (127,970) (6,120,944) (2,133,004) N/A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2,272,983 261,945 2,542,508 425,348 2,053,307 340,271 Total Adjustments 10,787,909 3,313,778 (15,736,012) (6,157,263) (1,017,492) (913,220) ​</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 </t>
        </is>
      </c>
    </row>
    <row r="18">
      <c r="A18" s="4" t="inlineStr">
        <is>
          <t>Tabular List [Table Text Block]</t>
        </is>
      </c>
      <c r="B18" s="4" t="inlineStr">
        <is>
          <t>As described in greater detail in the “ Compensation Discussion and Analysis ​ FAD per share Absolute SR ​ Please see the Compensation Discussion and Analysis on pages 42 to 61 for more information on these measures and how they are taken into account in determining compensation for each of our NEOs. ​</t>
        </is>
      </c>
      <c r="C18" s="4" t="inlineStr">
        <is>
          <t xml:space="preserve"> </t>
        </is>
      </c>
      <c r="D18" s="4" t="inlineStr">
        <is>
          <t xml:space="preserve"> </t>
        </is>
      </c>
    </row>
    <row r="19">
      <c r="A19" s="4" t="inlineStr">
        <is>
          <t>Total Shareholder Return Amount</t>
        </is>
      </c>
      <c r="B19" s="5" t="n">
        <v>85</v>
      </c>
      <c r="C19" s="6" t="n">
        <v>82</v>
      </c>
      <c r="D19" s="6" t="n">
        <v>93</v>
      </c>
    </row>
    <row r="20">
      <c r="A20" s="4" t="inlineStr">
        <is>
          <t>Peer Group Total Shareholder Return Amount</t>
        </is>
      </c>
      <c r="B20" s="6" t="n">
        <v>85</v>
      </c>
      <c r="C20" s="6" t="n">
        <v>105</v>
      </c>
      <c r="D20" s="6" t="n">
        <v>90</v>
      </c>
    </row>
    <row r="21">
      <c r="A21" s="4" t="inlineStr">
        <is>
          <t>Net Income (Loss)</t>
        </is>
      </c>
      <c r="B21" s="5" t="n">
        <v>438841</v>
      </c>
      <c r="C21" s="5" t="n">
        <v>428302</v>
      </c>
      <c r="D21" s="5" t="n">
        <v>163545</v>
      </c>
    </row>
    <row r="22">
      <c r="A22" s="4" t="inlineStr">
        <is>
          <t>Company Selected Measure Amount | item</t>
        </is>
      </c>
      <c r="B22" s="7" t="n">
        <v>2.77</v>
      </c>
      <c r="C22" s="7" t="n">
        <v>3.14</v>
      </c>
      <c r="D22" s="7" t="n">
        <v>3.06</v>
      </c>
    </row>
    <row r="23">
      <c r="A23" s="4" t="inlineStr">
        <is>
          <t>PEO Name</t>
        </is>
      </c>
      <c r="B23" s="4" t="inlineStr">
        <is>
          <t>C. Taylor Picket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AD per share</t>
        </is>
      </c>
      <c r="C26" s="4" t="inlineStr">
        <is>
          <t xml:space="preserve"> </t>
        </is>
      </c>
      <c r="D26" s="4" t="inlineStr">
        <is>
          <t xml:space="preserve"> </t>
        </is>
      </c>
    </row>
    <row r="27">
      <c r="A27" s="4" t="inlineStr">
        <is>
          <t>Non-GAAP Measure Description [Text Block]</t>
        </is>
      </c>
      <c r="B27" s="4" t="inlineStr">
        <is>
          <t>(5) Funds Available for Distribution per dilutive share, or FAD, in a non-GAAP financial measure. FAD is defined in the “ 2022 ANNUAL CASH INCENTIVE PERFORMANCE GOALS AND RESULTS ” sectio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Leverag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enant qualit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bsolute 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0787909</v>
      </c>
      <c r="C42" s="5" t="n">
        <v>-15736012</v>
      </c>
      <c r="D42" s="5" t="n">
        <v>-1017492</v>
      </c>
    </row>
    <row r="43">
      <c r="A43" s="4" t="inlineStr">
        <is>
          <t>PEO [Member] | Subtract values reported in the Stock Awards and Option Awards columns of the Summary Comp Table</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151997</v>
      </c>
      <c r="C45" s="6" t="n">
        <v>-8635010</v>
      </c>
      <c r="D45" s="6" t="n">
        <v>-8117974</v>
      </c>
    </row>
    <row r="46">
      <c r="A46" s="4" t="inlineStr">
        <is>
          <t>PEO [Member] | For any equity awards granted in the covered fiscal year that are outstanding and unvested as of the end of the fiscal year, add the year end fair value</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600647</v>
      </c>
      <c r="C48" s="6" t="n">
        <v>4587972</v>
      </c>
      <c r="D48" s="6" t="n">
        <v>8511118</v>
      </c>
    </row>
    <row r="49">
      <c r="A49" s="4" t="inlineStr">
        <is>
          <t>PEO [Member] |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487397</v>
      </c>
      <c r="C51" s="6" t="n">
        <v>-6760444</v>
      </c>
      <c r="D51" s="6" t="n">
        <v>-531938</v>
      </c>
    </row>
    <row r="52">
      <c r="A52" s="4" t="inlineStr">
        <is>
          <t>PEO [Member] | For awards granted in prior years that vest in the covered fiscal year, add the increase (or subtract the decrease) in fair value by comparing the fair value on the vesting date with the fair value at the end of the prior fiscal period</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3322</v>
      </c>
      <c r="C54" s="6" t="n">
        <v>-1350094</v>
      </c>
      <c r="D54" s="6" t="n">
        <v>-2932005</v>
      </c>
    </row>
    <row r="55">
      <c r="A55" s="4" t="inlineStr">
        <is>
          <t>PEO [Member] | For awards granted in prior years that are deemed to fail to meet the applicable vesting conditions during the covered fiscal year, subtract the fair value at the end of the prior fiscal period</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57799</v>
      </c>
      <c r="C57" s="6" t="n">
        <v>-6120944</v>
      </c>
      <c r="D57" s="4" t="inlineStr">
        <is>
          <t xml:space="preserve"> </t>
        </is>
      </c>
    </row>
    <row r="58">
      <c r="A58" s="4" t="inlineStr">
        <is>
          <t>PEO [Member] |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272983</v>
      </c>
      <c r="C60" s="6" t="n">
        <v>2542508</v>
      </c>
      <c r="D60" s="6" t="n">
        <v>2053307</v>
      </c>
    </row>
    <row r="61">
      <c r="A61" s="4" t="inlineStr">
        <is>
          <t>Non-P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13778</v>
      </c>
      <c r="C63" s="6" t="n">
        <v>-6157263</v>
      </c>
      <c r="D63" s="6" t="n">
        <v>-913220</v>
      </c>
    </row>
    <row r="64">
      <c r="A64" s="4" t="inlineStr">
        <is>
          <t>Non-PEO NEO [Member] | Subtract values reported in the Stock Awards and Option Awards columns of the Summary Comp Table</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99995</v>
      </c>
      <c r="C66" s="6" t="n">
        <v>-3093451</v>
      </c>
      <c r="D66" s="6" t="n">
        <v>-2903425</v>
      </c>
    </row>
    <row r="67">
      <c r="A67" s="4" t="inlineStr">
        <is>
          <t>Non-PEO NEO [Member] | For any equity awards granted in the covered fiscal year that are outstanding and unvested as of the end of the fiscal year, add the year end fair value</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181558</v>
      </c>
      <c r="C69" s="6" t="n">
        <v>1438894</v>
      </c>
      <c r="D69" s="6" t="n">
        <v>2927743</v>
      </c>
    </row>
    <row r="70">
      <c r="A70" s="4" t="inlineStr">
        <is>
          <t>Non-PEO NEO [Member] |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320818</v>
      </c>
      <c r="C72" s="6" t="n">
        <v>-2296404</v>
      </c>
      <c r="D72" s="6" t="n">
        <v>-178264</v>
      </c>
    </row>
    <row r="73">
      <c r="A73" s="4" t="inlineStr">
        <is>
          <t>Non-PEO NEO [Member] | For awards granted in prior years that vest in the covered fiscal year, add the increase (or subtract the decrease) in fair value by comparing the fair value on the vesting date with the fair value at the end of the prior fiscal period</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2578</v>
      </c>
      <c r="C75" s="6" t="n">
        <v>-498646</v>
      </c>
      <c r="D75" s="6" t="n">
        <v>-1099545</v>
      </c>
    </row>
    <row r="76">
      <c r="A76" s="4" t="inlineStr">
        <is>
          <t>Non-PEO NEO [Member] | For awards granted in prior years that are deemed to fail to meet the applicable vesting conditions during the covered fiscal year, subtract the fair value at the end of the prior fiscal period</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27970</v>
      </c>
      <c r="C78" s="6" t="n">
        <v>-2133004</v>
      </c>
      <c r="D78" s="4" t="inlineStr">
        <is>
          <t xml:space="preserve"> </t>
        </is>
      </c>
    </row>
    <row r="79">
      <c r="A79" s="4" t="inlineStr">
        <is>
          <t>Non-PEO NEO [Member] |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261945</v>
      </c>
      <c r="C81" s="5" t="n">
        <v>425348</v>
      </c>
      <c r="D81" s="5" t="n">
        <v>3402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3:39:33Z</dcterms:created>
  <dcterms:modified xmlns:dcterms="http://purl.org/dc/terms/" xmlns:xsi="http://www.w3.org/2001/XMLSchema-instance" xsi:type="dcterms:W3CDTF">2023-04-21T13:39:33Z</dcterms:modified>
</cp:coreProperties>
</file>